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5">
  <si>
    <t>Label</t>
  </si>
  <si>
    <t>Element</t>
  </si>
  <si>
    <t>Value</t>
  </si>
  <si>
    <t>Risk/Return:</t>
  </si>
  <si>
    <t>rr_RiskReturnAbstract</t>
  </si>
  <si>
    <t>Document Type</t>
  </si>
  <si>
    <t>dei_DocumentType</t>
  </si>
  <si>
    <t>Document Period End Date</t>
  </si>
  <si>
    <t>dei_DocumentPeriodEndDate</t>
  </si>
  <si>
    <t>Jun. 30,
		2018</t>
  </si>
  <si>
    <t>Registrant Name</t>
  </si>
  <si>
    <t>dei_EntityRegistrantName</t>
  </si>
  <si>
    <t>JPMorgan Trust I</t>
  </si>
  <si>
    <t>Central Index Key</t>
  </si>
  <si>
    <t>dei_EntityCentralIndexKey</t>
  </si>
  <si>
    <t>Amendment Flag</t>
  </si>
  <si>
    <t>dei_AmendmentFlag</t>
  </si>
  <si>
    <t>false</t>
  </si>
  <si>
    <t>Document Creation Date</t>
  </si>
  <si>
    <t>dei_DocumentCreationDate</t>
  </si>
  <si>
    <t>Feb. 12,
		2019</t>
  </si>
  <si>
    <t>Document Effective Date</t>
  </si>
  <si>
    <t>dei_DocumentEffectiveDate</t>
  </si>
  <si>
    <t>Prospectus Date</t>
  </si>
  <si>
    <t>rr_ProspectusDate</t>
  </si>
  <si>
    <t>Nov. 1,
		2018</t>
  </si>
  <si>
    <t>Entity Inv Company Type</t>
  </si>
  <si>
    <t>dei_EntityInvCompanyType</t>
  </si>
  <si>
    <t>N-1A</t>
  </si>
  <si>
    <t>Nov. 01, 2018</t>
  </si>
  <si>
    <t xml:space="preserve">JPMORGAN SMARTRETIREMENT BLEND FUNDS JPMorgan SmartRetirement ® JPMorgan SmartRetirement ® JPMorgan SmartRetirement ® JPMorgan SmartRetirement ® JPMorgan SmartRetirement ® JPMorgan SmartRetirement ® JPMorgan SmartRetirement ® JPMorgan SmartRetirement ® JPMorgan SmartRetirement ® JPMorgan SmartRetirement ® (All Share Classes) (each, a series of JPMorgan Trust I) (each, a “Fund” and collectively, the “Funds”) Supplement dated February 12, 2019 to the Prospectuses and Summary Prospectuses dated November 1, 2018, as supplemented Change in Strategic Target Allocations. JPMorgan SmartRetirement Blend Income Fund The Strategic Target Allocations table, corresponding footnote and the sentence immediately preceding such table in the “What are the Fund’s main investment strategies?” The Fund’s strategic target allocations among various asset classes and sub-asset classes as of 2/12/19 are set forth below: Strategic Target Allocations 1 Fixed Income 62.5% U.S. Fixed Income Funds 41.3% Inflation Managed Funds 7.5% High Yield Fixed Income Funds 10.0% Emerging Markets Debt Funds 3.8% Equity 32.5% U.S. Large Cap Equity Funds 14.3% U.S. Small/Mid Cap Equity Funds 3.3% REIT Funds 2.0% International Equity Funds 9.8% Emerging Markets Equity Funds 3.3% Money Market/Cash and Cash Equivalents 5.0% Money Market/Cash and Cash Equivalents 5.0% Commodities &amp; Global Natural Resources 0.0% Commodities Funds 0.0% Note: Above allocations may not sum up to 100% due to rounding. 1 As of 2/12/19, the Fund utilizes underlying funds to implement its strategic target allocations although the Fund also has flexibility to utilize direct investments in securities and derivatives to implement its strategic target allocations in the future. JPMorgan SmartRetirement Blend 2020 Fund, JPMorgan SmartRetirement Blend 2025 Fund, JPMorgan SmartRetirement Blend 2030 Fund, JPMorgan SmartRetirement Blend 2035 Fund, JPMorgan SmartRetirement Blend 2040 Fund, JPMorgan SmartRetirement Blend 2045 Fund, JPMorgan SmartRetirement Bend 2050 Fund, JPMorgan SmartRetirement Blend 2055 Fund and JPMorgan SmartRetirement Blend 2060 Fund The glide path, Strategic Target Allocations table and corresponding footnote in the “What are the Fund’s main investment strategies?” Strategic Target Allocation 1 Years to Target Date 40+ 35 30 25 20 15 10 5 0 -5 -10 Equity 91.0 % 91.0 % 91.0 % 91.0 % 82.0 % 73.0 % 61.0 % 48.5 % 32.5 % 32.5 % 32.5 % U.S. Large Cap Equity Funds 40.0 % 40.0 % 40.0 % 40.0 % 36.0 % 32.1 % 26.8 % 21.3 % 14.3 % 14.3 % 14.3 % U.S. Small Cap Equity Funds 9.2 % 9.2 % 9.2 % 9.2 % 8.3 % 7.4 % 6.2 % 4.9 % 3.3 % 3.3 % 3.3 % REIT Funds 5.5 % 5.5 % 5.5 % 5.5 % 5.0 % 4.4 % 3.7 % 2.9 % 2.0 % 2.0 % 2.0 % International Equity Funds 27.3 % 27.3 % 27.3 % 27.3 % 24.6 % 21.9 % 18.3 % 14.6 % 9.8 % 9.8 % 9.8 % Emerging Markets Equity Funds 9.1 % 9.1 % 9.1 % 9.1 % 8.2 % 7.3 % 6.1 % 4.9 % 3.3 % 3.3 % 3.3 % Commodities 0.0 % 0.0 % 0.0 % 0.0 % 0.0 % 0.0 % 0.0 % 0.0 % 0.0 % 0.0 % 0.0 % Commodities Funds 0.0 % 0.0 % 0.0 % 0.0 % 0.0 % 0.0 % 0.0 % 0.0 % 0.0 % 0.0 % 0.0 % Fixed Income 9.0 % 9.0 % 9.0 % 9.0 % 18.0 % 27.0 % 39.0 % 51.5 % 62.5 % 62.5 % 62.5 % U.S. Fixed Income Funds 6.1 % 6.1 % 6.1 % 6.1 % 13.7 % 21.6 % 31.2 % 38.2 % 41.3 % 41.3 % 41.3 % Inflation Managed Funds 0.0 % 0.0 % 0.0 % 0.0 % 0.0 % 0.0 % 0.0 % 3.0 % 7.5 % 7.5 % 7.5 % High Yield Fixed Income Funds 2.0 % 2.0 % 2.0 % 2.0 % 2.8 % 3.4 % 5.0 % 7.2 % 10.0 % 10.0 % 10.0 % Emerging Markets Debt Funds 1.0 % 1.0 % 1.0 % 1.0 % 1.5 % 2.0 % 2.8 % 3.2 % 3.8 % 3.8 % 3.8 % Money Market Funds/Cash and Cash Alternatives 0.0 % 0.0 % 0.0 % 0.0 % 0.0 % 0.0 % 0.0 % 0.0 % 5.0 % 5.0 % 5.0 % Money Market Funds/Cash and Cash Alternatives 0.0 % 0.0 % 0.0 % 0.0 % 0.0 % 0.0 % 0.0 % 0.0 % 5.0 % 5.0 % 5.0 % Note: Above allocations may not sum up to 100% due to rounding. 1. As of 2/12/19, the Fund utilizes underlying funds to implement its strategic target allocations although the Fund also has flexibility to utilize direct investments in securities and derivatives to implement its strategic target allocations in the future. INVESTORS SHOULD RETAIN THIS SUPPLEMENT WITH THE PROSPECTUSES AND SUMMARY PROSPECTUSES FOR FUTURE REFERENCE </t>
  </si>
  <si>
    <t>Supplement to Prospectus [Text Block]</t>
  </si>
  <si>
    <t>rr_SupplementToProspectusTextBlock</t>
  </si>
  <si>
    <t>JPMorgan SmartRetirement* Blend Income Fund</t>
  </si>
  <si>
    <t xml:space="preserve">JPMORGAN SMARTRETIREMENT BLEND FUNDS JPMorgan SmartRetirement ® (All Share Classes) (each, a series of JPMorgan Trust I) (each, a “Fund” and collectively, the “Funds”) Supplement dated February 12, 2019 to the Prospectuses and Summary Prospectuses dated November 1, 2018, as supplemented Change in Strategic Target Allocations. JPMorgan SmartRetirement Blend Income Fund The Strategic Target Allocations table, corresponding footnote and the sentence immediately preceding such table in the “What are the Fund’s main investment strategies?” The Fund’s strategic target allocations among various asset classes and sub-asset classes as of 2/12/19 are set forth below: Strategic Target Allocations 1 Fixed Income 62.5% U.S. Fixed Income Funds 41.3% Inflation Managed Funds 7.5% High Yield Fixed Income Funds 10.0% Emerging Markets Debt Funds 3.8% Equity 32.5% U.S. Large Cap Equity Funds 14.3% U.S. Small/Mid Cap Equity Funds 3.3% REIT Funds 2.0% International Equity Funds 9.8% Emerging Markets Equity Funds 3.3% Money Market/Cash and Cash Equivalents 5.0% Money Market/Cash and Cash Equivalents 5.0% Commodities &amp; Global Natural Resources 0.0% Commodities Funds 0.0% Note: Above allocations may not sum up to 100% due to rounding. 1 As of 2/12/19, the Fund utilizes underlying funds to implement its strategic target allocations although the Fund also has flexibility to utilize direct investments in securities and derivatives to implement its strategic target allocations in the future. INVESTORS SHOULD RETAIN THIS SUPPLEMENT WITH THE PROSPECTUSES AND SUMMARY PROSPECTUSES FOR FUTURE REFERENCE </t>
  </si>
  <si>
    <t>JPMorgan SmartRetirement* Blend 2020 Fund</t>
  </si>
  <si>
    <t xml:space="preserve">JPMORGAN SMARTRETIREMENT BLEND FUNDS JPMorgan SmartRetirement ® (All Share Classes) (each, a series of JPMorgan Trust I) (each, a “Fund” and collectively, the “Funds”) Supplement dated February 12, 2019 to the Prospectuses and Summary Prospectuses dated November 1, 2018, as supplemented Change in Strategic Target Allocations. JPMorgan SmartRetirement Blend 2020 Fund, JPMorgan SmartRetirement Blend 2025 Fund, JPMorgan SmartRetirement Blend 2030 Fund, JPMorgan SmartRetirement Blend 2035 Fund, JPMorgan SmartRetirement Blend 2040 Fund, JPMorgan SmartRetirement Blend 2045 Fund, JPMorgan SmartRetirement Bend 2050 Fund, JPMorgan SmartRetirement Blend 2055 Fund and JPMorgan SmartRetirement Blend 2060 Fund The glide path, Strategic Target Allocations table and corresponding footnote in the “What are the Fund’s main investment strategies?” Strategic Target Allocation 1 Years to Target Date 40+ 35 30 25 20 15 10 5 0 -5 -10 Equity 91.0 % 91.0 % 91.0 % 91.0 % 82.0 % 73.0 % 61.0 % 48.5 % 32.5 % 32.5 % 32.5 % U.S. Large Cap Equity Funds 40.0 % 40.0 % 40.0 % 40.0 % 36.0 % 32.1 % 26.8 % 21.3 % 14.3 % 14.3 % 14.3 % U.S. Small Cap Equity Funds 9.2 % 9.2 % 9.2 % 9.2 % 8.3 % 7.4 % 6.2 % 4.9 % 3.3 % 3.3 % 3.3 % REIT Funds 5.5 % 5.5 % 5.5 % 5.5 % 5.0 % 4.4 % 3.7 % 2.9 % 2.0 % 2.0 % 2.0 % International Equity Funds 27.3 % 27.3 % 27.3 % 27.3 % 24.6 % 21.9 % 18.3 % 14.6 % 9.8 % 9.8 % 9.8 % Emerging Markets Equity Funds 9.1 % 9.1 % 9.1 % 9.1 % 8.2 % 7.3 % 6.1 % 4.9 % 3.3 % 3.3 % 3.3 % Commodities 0.0 % 0.0 % 0.0 % 0.0 % 0.0 % 0.0 % 0.0 % 0.0 % 0.0 % 0.0 % 0.0 % Commodities Funds 0.0 % 0.0 % 0.0 % 0.0 % 0.0 % 0.0 % 0.0 % 0.0 % 0.0 % 0.0 % 0.0 % Fixed Income 9.0 % 9.0 % 9.0 % 9.0 % 18.0 % 27.0 % 39.0 % 51.5 % 62.5 % 62.5 % 62.5 % U.S. Fixed Income Funds 6.1 % 6.1 % 6.1 % 6.1 % 13.7 % 21.6 % 31.2 % 38.2 % 41.3 % 41.3 % 41.3 % Inflation Managed Funds 0.0 % 0.0 % 0.0 % 0.0 % 0.0 % 0.0 % 0.0 % 3.0 % 7.5 % 7.5 % 7.5 % High Yield Fixed Income Funds 2.0 % 2.0 % 2.0 % 2.0 % 2.8 % 3.4 % 5.0 % 7.2 % 10.0 % 10.0 % 10.0 % Emerging Markets Debt Funds 1.0 % 1.0 % 1.0 % 1.0 % 1.5 % 2.0 % 2.8 % 3.2 % 3.8 % 3.8 % 3.8 % Money Market Funds/Cash and Cash Alternatives 0.0 % 0.0 % 0.0 % 0.0 % 0.0 % 0.0 % 0.0 % 0.0 % 5.0 % 5.0 % 5.0 % Money Market Funds/Cash and Cash Alternatives 0.0 % 0.0 % 0.0 % 0.0 % 0.0 % 0.0 % 0.0 % 0.0 % 5.0 % 5.0 % 5.0 % Note: Above allocations may not sum up to 100% due to rounding. 1. As of 2/12/19, the Fund utilizes underlying funds to implement its strategic target allocations although the Fund also has flexibility to utilize direct investments in securities and derivatives to implement its strategic target allocations in the future. INVESTORS SHOULD RETAIN THIS SUPPLEMENT WITH THE PROSPECTUSES AND SUMMARY PROSPECTUSES FOR FUTURE REFERENCE </t>
  </si>
  <si>
    <t>JPMorgan SmartRetirement* Blend 2025 Fund</t>
  </si>
  <si>
    <t>JPMorgan SmartRetirement* Blend 2030 Fund</t>
  </si>
  <si>
    <t>JPMorgan SmartRetirement* Blend 2035 Fund</t>
  </si>
  <si>
    <t>JPMorgan SmartRetirement* Blend 2040 Fund</t>
  </si>
  <si>
    <t>JPMorgan SmartRetirement* Blend 2045 Fund</t>
  </si>
  <si>
    <t>JPMorgan SmartRetirement* Blend 2050 Fund</t>
  </si>
  <si>
    <t>JPMorgan SmartRetirement* Blend 2055 Fund</t>
  </si>
  <si>
    <t>JPMorgan SmartRetirement Blend 2060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1728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4"/>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6</v>
      </c>
    </row>
    <row r="15" spans="1:3">
      <c r="A15" s="4" t="s">
        <v>38</v>
      </c>
    </row>
    <row r="16" spans="1:3">
      <c r="A16" s="3" t="s">
        <v>3</v>
      </c>
      <c r="B16" s="4" t="s">
        <v>4</v>
      </c>
    </row>
    <row r="17" spans="1:3">
      <c r="A17" s="4" t="s">
        <v>31</v>
      </c>
      <c r="B17" s="4" t="s">
        <v>32</v>
      </c>
      <c r="C17" s="4" t="s">
        <v>36</v>
      </c>
    </row>
    <row r="18" spans="1:3">
      <c r="A18" s="4" t="s">
        <v>39</v>
      </c>
    </row>
    <row r="19" spans="1:3">
      <c r="A19" s="3" t="s">
        <v>3</v>
      </c>
      <c r="B19" s="4" t="s">
        <v>4</v>
      </c>
    </row>
    <row r="20" spans="1:3">
      <c r="A20" s="4" t="s">
        <v>31</v>
      </c>
      <c r="B20" s="4" t="s">
        <v>32</v>
      </c>
      <c r="C20" s="4" t="s">
        <v>36</v>
      </c>
    </row>
    <row r="21" spans="1:3">
      <c r="A21" s="4" t="s">
        <v>40</v>
      </c>
    </row>
    <row r="22" spans="1:3">
      <c r="A22" s="3" t="s">
        <v>3</v>
      </c>
      <c r="B22" s="4" t="s">
        <v>4</v>
      </c>
    </row>
    <row r="23" spans="1:3">
      <c r="A23" s="4" t="s">
        <v>31</v>
      </c>
      <c r="B23" s="4" t="s">
        <v>32</v>
      </c>
      <c r="C23" s="4" t="s">
        <v>36</v>
      </c>
    </row>
    <row r="24" spans="1:3">
      <c r="A24" s="4" t="s">
        <v>41</v>
      </c>
    </row>
    <row r="25" spans="1:3">
      <c r="A25" s="3" t="s">
        <v>3</v>
      </c>
      <c r="B25" s="4" t="s">
        <v>4</v>
      </c>
    </row>
    <row r="26" spans="1:3">
      <c r="A26" s="4" t="s">
        <v>31</v>
      </c>
      <c r="B26" s="4" t="s">
        <v>32</v>
      </c>
      <c r="C26" s="4" t="s">
        <v>36</v>
      </c>
    </row>
    <row r="27" spans="1:3">
      <c r="A27" s="4" t="s">
        <v>42</v>
      </c>
    </row>
    <row r="28" spans="1:3">
      <c r="A28" s="3" t="s">
        <v>3</v>
      </c>
      <c r="B28" s="4" t="s">
        <v>4</v>
      </c>
    </row>
    <row r="29" spans="1:3">
      <c r="A29" s="4" t="s">
        <v>31</v>
      </c>
      <c r="B29" s="4" t="s">
        <v>32</v>
      </c>
      <c r="C29" s="4" t="s">
        <v>36</v>
      </c>
    </row>
    <row r="30" spans="1:3">
      <c r="A30" s="4" t="s">
        <v>43</v>
      </c>
    </row>
    <row r="31" spans="1:3">
      <c r="A31" s="3" t="s">
        <v>3</v>
      </c>
      <c r="B31" s="4" t="s">
        <v>4</v>
      </c>
    </row>
    <row r="32" spans="1:3">
      <c r="A32" s="4" t="s">
        <v>31</v>
      </c>
      <c r="B32" s="4" t="s">
        <v>32</v>
      </c>
      <c r="C32" s="4" t="s">
        <v>36</v>
      </c>
    </row>
    <row r="33" spans="1:3">
      <c r="A33" s="4" t="s">
        <v>44</v>
      </c>
    </row>
    <row r="34" spans="1:3">
      <c r="A34" s="3" t="s">
        <v>3</v>
      </c>
      <c r="B34" s="4" t="s">
        <v>4</v>
      </c>
    </row>
    <row r="35" spans="1:3">
      <c r="A35" s="4" t="s">
        <v>31</v>
      </c>
      <c r="B35" s="4" t="s">
        <v>32</v>
      </c>
      <c r="C35"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0:32:09Z</dcterms:created>
  <dcterms:modified xmlns:dcterms="http://purl.org/dc/terms/" xmlns:xsi="http://www.w3.org/2001/XMLSchema-instance" xsi:type="dcterms:W3CDTF">2019-02-20T10:32:09Z</dcterms:modified>
</cp:coreProperties>
</file>